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business and sum" sheetId="8" state="visible" r:id="rId8"/>
    <sheet xmlns:r="http://schemas.openxmlformats.org/officeDocument/2006/relationships" name="Liquidity and capital resources" sheetId="9" state="visible" r:id="rId9"/>
    <sheet xmlns:r="http://schemas.openxmlformats.org/officeDocument/2006/relationships" name="License agreement, related par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Leases (Tables)" sheetId="16" state="visible" r:id="rId16"/>
    <sheet xmlns:r="http://schemas.openxmlformats.org/officeDocument/2006/relationships" name="Description of business and s_3" sheetId="17" state="visible" r:id="rId17"/>
    <sheet xmlns:r="http://schemas.openxmlformats.org/officeDocument/2006/relationships" name="Liquidity and capital resourc_2" sheetId="18" state="visible" r:id="rId18"/>
    <sheet xmlns:r="http://schemas.openxmlformats.org/officeDocument/2006/relationships" name="License agreement, related pa_2" sheetId="19" state="visible" r:id="rId19"/>
    <sheet xmlns:r="http://schemas.openxmlformats.org/officeDocument/2006/relationships" name="Related party transactions (Det" sheetId="20" state="visible" r:id="rId20"/>
    <sheet xmlns:r="http://schemas.openxmlformats.org/officeDocument/2006/relationships" name="Schedule of Components of Lease" sheetId="21" state="visible" r:id="rId21"/>
    <sheet xmlns:r="http://schemas.openxmlformats.org/officeDocument/2006/relationships" name="Leases (Details Narrative)" sheetId="22" state="visible" r:id="rId22"/>
    <sheet xmlns:r="http://schemas.openxmlformats.org/officeDocument/2006/relationships" name="Stockholders_ equity (Details N"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5</t>
        </is>
      </c>
      <c r="C12" s="4" t="inlineStr">
        <is>
          <t xml:space="preserve"> </t>
        </is>
      </c>
    </row>
    <row r="13">
      <c r="A13" s="4" t="inlineStr">
        <is>
          <t>Entity Registrant Name</t>
        </is>
      </c>
      <c r="B13" s="4" t="inlineStr">
        <is>
          <t>Telomir
Pharmaceuticals, Inc.</t>
        </is>
      </c>
      <c r="C13" s="4" t="inlineStr">
        <is>
          <t xml:space="preserve"> </t>
        </is>
      </c>
    </row>
    <row r="14">
      <c r="A14" s="4" t="inlineStr">
        <is>
          <t>Entity Central Index Key</t>
        </is>
      </c>
      <c r="B14" s="4" t="inlineStr">
        <is>
          <t>0001971532</t>
        </is>
      </c>
      <c r="C14" s="4" t="inlineStr">
        <is>
          <t xml:space="preserve"> </t>
        </is>
      </c>
    </row>
    <row r="15">
      <c r="A15" s="4" t="inlineStr">
        <is>
          <t>Entity Tax Identification Number</t>
        </is>
      </c>
      <c r="B15" s="4" t="inlineStr">
        <is>
          <t>87-260603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900
    W Platt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6</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864-2558</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TEL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60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6 Months Ended</t>
        </is>
      </c>
    </row>
    <row r="2">
      <c r="B2" s="2" t="inlineStr">
        <is>
          <t>Jun. 30, 2024</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The
Company licenses the U.S. patent rights for the use of TELOMIR-1 in human applications from MIRALOGX, LLC (“MIRALOGX”), an
intellectual property development and holding company established by a significant shareholder of the Company. On
August 11, 2023, (the “Effective Date”), the Company and MIRALOGX entered into an Amended and Restated Exclusive License
Agreement, under which the Company has the exclusive perpetual right and license under the above-described patent rights to make, have
made, use, and sell “Licensed Products” in the U.S. for human uses and preclinical studies and activities of any kind conducted
in furtherance of obtaining regulatory approval or commercialization for human uses (the “MIRALOGX License Agreement”). On
November 10, 2023, we and MIRALOGX entered into the Amendment No. 1 to the Amended and Restated License Agreement, pursuant to which
the field of use relating to the license was amended to include therapeutic treatments and other medical or health uses in animals, in
addition to humans, and related preclinical studies and activities conducted in furtherance of obtaining regulatory approval for and
commercialization of veterinary, in addition to human, therapeutic treatments and uses (together with the “Initial MIRALOGX License
Agreement, the “MIRALOGX License Agreement”). “Licensed Product” is defined in the agreement as a drug product
containing as an active agent 2,4,6-tris(3,4-dihydro-2H-pyrrol-2-yl) pyridine or a pharmaceutically acceptable salt, ester, or solvate
thereof. We also have the right to grant corresponding sublicenses under the licensed patent rights. The MIRALOGX License Agreement provides
for the payment to MIRALOGX of an 8 The
term of the license from MIRALOGX will continue through the date of the expiration of the last-to-expire licensed patent or, if later,
the date of the expiration of the last strategic partnership/sublicensing agreement covering the licensed products. The patent rights
are expected to extend through 2043, and additional patent terms may be awarded, including additional patent terms based on the time
taken for regulatory review of drug products. The
agreement also provides that the Company may bring suit in its own name to enforce patent rights. MIRALOGX will control the prosecution
of the patent applications for TELOMIR-1. The Company is required to be kept informed by MIRALOGX of patent prosecution activities and
may select identified countries for patent protection. The Company is to reimburse MIRALOGX for patent prosecution and maintenanc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Due
from related parties- 0.13 Due
to related parties- 1.7 837,841 2.05 4.1 0.14 0.5 Shared
management- 0.010 Bay
Shore Trust Line of Credit On
June 15, 2023, the Company entered into a Promissory Note and Loan Agreement with the Bay Shore Trust, which was established by a
significant shareholder of the Company. Under this Promissory Note and Loan Agreement (the “Bay Shore Note”), the
Company had the right to borrow up to an aggregate of $ 5 7 10 In
consideration of the loan facility provided by the Bay Shore Trust, the Company issued to the Bay Shore Trust a common stock purchase
warrant on June 15, 2023 giving the Bay Shore Trust the right to purchase up to 2,439,025 3.73 5.95 The
borrowings from Bay Shore Trust were paid in full during the three months ended March 31, 2024, and the Company has fully amortized the
relating financing costs and future borrowings are no longer available due to the terms of the agreement, specifically the closing of
the Company’s IPO, which was made effective on February 13, 2024. License
agreement - See Note 3. Related
Party Travel Costs- 0.4 0.7 Related
Party Rental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5. Leases The
Company’s former corporate headquarters was located in Baltimore, Maryland, which included a lease for office space. This lease
began in November 2022 and expired in April 2024. The lease was not renewed. The
Company moved all corporate headquarter related activities in April 2024 to the shared space in Tampa, Florida referenced below within
variable lease costs. Variable
lease costs Variable
lease costs primarily include utilities, property taxes, and other operating costs that are passed on from the lessor. Variable lease
costs related to the aircraft include usage expenses, which includes pilot expenses, jet fuel and general flight expenses. Beginning
August 1, 2023, the Company’s accounting and administrative staff began sharing office space with a related party in Tampa, Florida.
As of June 30, 2024, there is no formal agreement, pending a revised lease agreement from the landlord. As such, the Company has agreed
to split the cost of the Tampa lease pending an executed lease. During the six months ended June 30, 2024, this variable lease cost related
to the Tampa, Florida space totaled $ 0.012 Schedule
of Components of Lease Expenses
2024 2023
Six Months ended June 30,
2024 2023
Lease Costs
Operating lease $ 55,667 $ 3,708
Variable lease costs 332,636 698,600
Total lease cost $ 388,303 $ 702,3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6. Stockholders’ equity Capital
stock The
Company has the authority to issue 400,000,000 300,000,000 100,000,000 Warrants The
Company has granted warrants to purchase shares of Common Stock. Warrants may be granted to affiliates in connection with certain agreements. As
of June 30, 2024, a cumulative total of 2,824,057 3.73 15.42 Underwriter
warrants In
connection with the IPO, the Company issued 50,000 7.00 Earnings
Per Share During
the three and six months ended June 30, 2024 and 2023, outstanding stock warrants of 2,824,057 2,774,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Passing
of Dr. Christopher Chapman On
August 8, 2024, the Company was made aware of the passing of its Chairman and Chief Executive Officer, Dr. Christopher Chapman. Restructuring of the Board
of Directors On
August 8, 2024, Ms. Talhia Tuck, Mr. Brad Kroenig and Mr. Hugh McColl, each voluntarily resigned from the Board, effective immediately
(the “Board Resignations”). Subsequent thereto, the remaining members of the Board appointed new members of the Board, as
discussed below. The resignations of Ms. Tuck, Mr. Kroenig, and Mr. McColl were not the result of any disagreement with the Company on
any matter relating to its operations, policies or practices. On
August 8, 2024, the remaining members of the Board (Dr. Craig Eagle, M.D. and Michael Jerman) unanimously approved the appointment
of Mr. Erez Aminov, Dr. Matthew P. Del Giudice, Mr. Matthew Pratt Whalen and Mr. Ned MacPherson as members of the Board, to fill the
vacancies on the Board occasioned by the Board Resignations and the passing of Dr. Chapman, for a term expiring at the Company’s
2024 annual meeting of stockholders. The
following is certain biographical information regarding Dr. Del Giudice and Messrs. Aminov, Whalen and MacPherson: Erez
Aminov Dr.
Matthew P. Del Giudice Matthew
Pratt Whalen, CPA, Ned
MacPherson, On
August 9, 2024, to fill the vacancies left by the passing of Dr. Chapman, the new Board unanimously approved the appointment of Mr. Aminov
as the Company’s Chief Executive Officer and Chairman of the Board. Additionally, the new Board designated the new members of the
Audit, Compensation and Nominating and Corporate Governance Committees in conformance with the rules of the Nasdaq Stock Market. Accordingly,
the new (i) Audit Committee shall consist of Mr. Jerman (Chairman), Mr. Whalen and Mr. Macpherson, (ii) Compensation Committee
shall consist of Dr. Del Giudice (Chairman) and Mr. Macpherson and (iii) Nominating and Corporate Governance Committee shall consist
of Mr. Eagle (Chairman) and Dr. Del Giudice. Employment
Agreement with Erez Aminov Effective
August 12, 2024, we entered into an employment agreement with Mr. Aminov, pursuant to which Mr. Aminov will serve as our Chief Executive
Officer and Chairman of our Board. Under his employment agreement, Mr. Aminov has agreed to devote reasonable business time and effort
to the business and affairs of the Company. Mr. Aminov’s employment agreement provides that his employment will be on an at-will
basis and can be terminated by either Mr. Aminov or our company at any time and for any reason. Under the agreement, Mr. Aminov will
receive a base salary of $ 0.275
million per year. In the event that Mr. Aminov’s
employment is terminated by our company without “Cause” or is terminated by Mr. Aminov for “Good Reason”, Mr.
Aminov will be entitled to (1) be paid an amount equal to Mr. Aminov’s annual base salary, which payment shall be made seventy-five
percent (75%) in a lump sum within thirty (30) days following the effective date of the general release of claims (following any revocation
period) and twenty-five percent (25%) as salary continuation payments in substantially equal installments over the six (6) months following
the release effective date in accordance with the Company’s customary payroll practices commencing on the first payroll date following
the release effective date, and (2) receive twelve (12) months’ accelerated vesting of any stock options that are outstanding and
unvested as of such termination, such that any outstanding and unvested stock options that would have vested during the twelve- (12)
month period following the termination date had Mr. Aminov remained employed in good standing shall become immediately vested and exercisable
for a period of three (3) months post-termination (subject to Mr. Aminov executing and delivering a customary general release in favor
of the company). “Cause” is defined in the agreement to include dishonesty, misappropriation, willful misconduct, breach
of the agreement, and other customary matters. “Good Reason” is defined to include a material adverse change in Mr. Aminov’s
compensation or duties and level of responsibility. The employment agreement also contains customary confidentiality and invention-assignment
covenants to which Mr. Aminov is sub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itial Public Offering</t>
        </is>
      </c>
      <c r="B4" s="4" t="inlineStr">
        <is>
          <t xml:space="preserve">Initial
Public Offering On
February 13, 2024, the Company closed its initial public offering consisting of 1,000,000 7.00 7.0 1.2 5.8 </t>
        </is>
      </c>
    </row>
    <row r="5">
      <c r="A5" s="4" t="inlineStr">
        <is>
          <t>Significant Accounting Policies</t>
        </is>
      </c>
      <c r="B5" s="4" t="inlineStr">
        <is>
          <t>Significant
Accounting Policies There
have been no material changes in the Company’s significant accounting policies from those previously disclosed in the Company’s
2023 Annual Report on Form 10-K for the fiscal year ended December 31, 2023, which was filed with the Securities and Exchange Commission
on March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s</t>
        </is>
      </c>
      <c r="B4" s="4" t="inlineStr">
        <is>
          <t xml:space="preserve"> Schedule
of Components of Lease Expenses
2024 2023
Six Months ended June 30,
2024 2023
Lease Costs
Operating lease $ 55,667 $ 3,708
Variable lease costs 332,636 698,600
Total lease cost $ 388,303 $ 702,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escription of business and summary of significant accounting policies (Details Narrative) - IPO [Member] $ / shares in Units, $ in Millions</t>
        </is>
      </c>
      <c r="B1" s="2" t="inlineStr">
        <is>
          <t>Feb. 13, 2024 USD ($) $ / shares shares</t>
        </is>
      </c>
    </row>
    <row r="2">
      <c r="A2" s="3" t="inlineStr">
        <is>
          <t>Subsidiary, Sale of Stock [Line Items]</t>
        </is>
      </c>
      <c r="B2" s="4" t="inlineStr">
        <is>
          <t xml:space="preserve"> </t>
        </is>
      </c>
    </row>
    <row r="3">
      <c r="A3" s="4" t="inlineStr">
        <is>
          <t>IPO units, shares | shares</t>
        </is>
      </c>
      <c r="B3" s="5" t="n">
        <v>1000000</v>
      </c>
    </row>
    <row r="4">
      <c r="A4" s="4" t="inlineStr">
        <is>
          <t>Initial public offering shares | $ / shares</t>
        </is>
      </c>
      <c r="B4" s="6" t="n">
        <v>7</v>
      </c>
    </row>
    <row r="5">
      <c r="A5" s="4" t="inlineStr">
        <is>
          <t>Gross proceeds</t>
        </is>
      </c>
      <c r="B5" s="6" t="n">
        <v>7</v>
      </c>
    </row>
    <row r="6">
      <c r="A6" s="4" t="inlineStr">
        <is>
          <t>Underwriting commission and other offering expenses</t>
        </is>
      </c>
      <c r="B6" s="8" t="n">
        <v>1.2</v>
      </c>
    </row>
    <row r="7">
      <c r="A7" s="4" t="inlineStr">
        <is>
          <t>Initial public offering net proceeds</t>
        </is>
      </c>
      <c r="B7" s="9" t="n">
        <v>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6 Months Ended</t>
        </is>
      </c>
    </row>
    <row r="2">
      <c r="B2" s="2" t="inlineStr">
        <is>
          <t>Jun. 30, 2024</t>
        </is>
      </c>
      <c r="C2" s="2" t="inlineStr">
        <is>
          <t>Jun. 30, 2023</t>
        </is>
      </c>
      <c r="D2" s="2" t="inlineStr">
        <is>
          <t>Dec. 31, 2023</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1883909</v>
      </c>
      <c r="C4" s="4" t="inlineStr">
        <is>
          <t xml:space="preserve"> </t>
        </is>
      </c>
      <c r="D4" s="6" t="n">
        <v>1231</v>
      </c>
    </row>
    <row r="5">
      <c r="A5" s="4" t="inlineStr">
        <is>
          <t>Cash in operations</t>
        </is>
      </c>
      <c r="B5" s="6" t="n">
        <v>3462258</v>
      </c>
      <c r="C5" s="6" t="n">
        <v>769316</v>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License agreement, related party (Details Narrative)</t>
        </is>
      </c>
      <c r="B1" s="2" t="inlineStr">
        <is>
          <t>Aug. 11, 2023</t>
        </is>
      </c>
    </row>
    <row r="2">
      <c r="A2" s="4" t="inlineStr">
        <is>
          <t>Related Party [Member]</t>
        </is>
      </c>
      <c r="B2" s="4" t="inlineStr">
        <is>
          <t xml:space="preserve"> </t>
        </is>
      </c>
    </row>
    <row r="3">
      <c r="A3" s="3" t="inlineStr">
        <is>
          <t>Defined Benefit Plan Disclosure [Line Items]</t>
        </is>
      </c>
      <c r="B3" s="4" t="inlineStr">
        <is>
          <t xml:space="preserve"> </t>
        </is>
      </c>
    </row>
    <row r="4">
      <c r="A4" s="4" t="inlineStr">
        <is>
          <t>Percentage of royalty payable</t>
        </is>
      </c>
      <c r="B4" s="10" t="n">
        <v>0.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883909</v>
      </c>
      <c r="C3" s="6" t="n">
        <v>1231</v>
      </c>
    </row>
    <row r="4">
      <c r="A4" s="4" t="inlineStr">
        <is>
          <t>Deferred offering costs</t>
        </is>
      </c>
      <c r="B4" s="4" t="inlineStr">
        <is>
          <t xml:space="preserve"> </t>
        </is>
      </c>
      <c r="C4" s="5" t="n">
        <v>303281</v>
      </c>
    </row>
    <row r="5">
      <c r="A5" s="4" t="inlineStr">
        <is>
          <t>Prepaid expenses</t>
        </is>
      </c>
      <c r="B5" s="5" t="n">
        <v>87813</v>
      </c>
      <c r="C5" s="5" t="n">
        <v>713</v>
      </c>
    </row>
    <row r="6">
      <c r="A6" s="4" t="inlineStr">
        <is>
          <t>Due from related parties</t>
        </is>
      </c>
      <c r="B6" s="5" t="n">
        <v>130000</v>
      </c>
      <c r="C6" s="5" t="n">
        <v>130000</v>
      </c>
    </row>
    <row r="7">
      <c r="A7" s="4" t="inlineStr">
        <is>
          <t>Total current assets</t>
        </is>
      </c>
      <c r="B7" s="5" t="n">
        <v>2101722</v>
      </c>
      <c r="C7" s="5" t="n">
        <v>435225</v>
      </c>
    </row>
    <row r="8">
      <c r="A8" s="4" t="inlineStr">
        <is>
          <t>Deferred Financing Costs</t>
        </is>
      </c>
      <c r="B8" s="4" t="inlineStr">
        <is>
          <t xml:space="preserve"> </t>
        </is>
      </c>
      <c r="C8" s="5" t="n">
        <v>4338543</v>
      </c>
    </row>
    <row r="9">
      <c r="A9" s="4" t="inlineStr">
        <is>
          <t>Total assets</t>
        </is>
      </c>
      <c r="B9" s="5" t="n">
        <v>2101722</v>
      </c>
      <c r="C9" s="5" t="n">
        <v>4773768</v>
      </c>
    </row>
    <row r="10">
      <c r="A10" s="3" t="inlineStr">
        <is>
          <t>Current liabilities:</t>
        </is>
      </c>
      <c r="B10" s="4" t="inlineStr">
        <is>
          <t xml:space="preserve"> </t>
        </is>
      </c>
      <c r="C10" s="4" t="inlineStr">
        <is>
          <t xml:space="preserve"> </t>
        </is>
      </c>
    </row>
    <row r="11">
      <c r="A11" s="4" t="inlineStr">
        <is>
          <t>Trade accounts payable and accrued liabilities</t>
        </is>
      </c>
      <c r="B11" s="5" t="n">
        <v>393814</v>
      </c>
      <c r="C11" s="5" t="n">
        <v>707187</v>
      </c>
    </row>
    <row r="12">
      <c r="A12" s="4" t="inlineStr">
        <is>
          <t>Due to related parties</t>
        </is>
      </c>
      <c r="B12" s="5" t="n">
        <v>140341</v>
      </c>
      <c r="C12" s="5" t="n">
        <v>527377</v>
      </c>
    </row>
    <row r="13">
      <c r="A13" s="4" t="inlineStr">
        <is>
          <t>Related party line of credit</t>
        </is>
      </c>
      <c r="B13" s="4" t="inlineStr">
        <is>
          <t xml:space="preserve"> </t>
        </is>
      </c>
      <c r="C13" s="5" t="n">
        <v>101000</v>
      </c>
    </row>
    <row r="14">
      <c r="A14" s="4" t="inlineStr">
        <is>
          <t>Total current liabilities</t>
        </is>
      </c>
      <c r="B14" s="5" t="n">
        <v>534155</v>
      </c>
      <c r="C14" s="5" t="n">
        <v>1335564</v>
      </c>
    </row>
    <row r="15">
      <c r="A15" s="4" t="inlineStr">
        <is>
          <t>Total liabilities</t>
        </is>
      </c>
      <c r="B15" s="5" t="n">
        <v>534155</v>
      </c>
      <c r="C15" s="5" t="n">
        <v>1335564</v>
      </c>
    </row>
    <row r="16">
      <c r="A16" s="3" t="inlineStr">
        <is>
          <t>Stockholders’ Equity</t>
        </is>
      </c>
      <c r="B16" s="4" t="inlineStr">
        <is>
          <t xml:space="preserve"> </t>
        </is>
      </c>
      <c r="C16" s="4" t="inlineStr">
        <is>
          <t xml:space="preserve"> </t>
        </is>
      </c>
    </row>
    <row r="17">
      <c r="A17" s="4" t="inlineStr">
        <is>
          <t>Preferred Stock, no par value, 100,000,000 shares authorized and none issued or outstanding.</t>
        </is>
      </c>
      <c r="B17" s="4" t="inlineStr">
        <is>
          <t xml:space="preserve"> </t>
        </is>
      </c>
      <c r="C17" s="4" t="inlineStr">
        <is>
          <t xml:space="preserve"> </t>
        </is>
      </c>
    </row>
    <row r="18">
      <c r="A18" s="4" t="inlineStr">
        <is>
          <t>Common Stock, no par value; 300,000,000 shares authorized, 29,609,814 and 28,609,814 shares issued and outstanding at June 30, 2024 and December 31, 2023, respectively.</t>
        </is>
      </c>
      <c r="B18" s="4" t="inlineStr">
        <is>
          <t xml:space="preserve"> </t>
        </is>
      </c>
      <c r="C18" s="4" t="inlineStr">
        <is>
          <t xml:space="preserve"> </t>
        </is>
      </c>
    </row>
    <row r="19">
      <c r="A19" s="4" t="inlineStr">
        <is>
          <t>Additional paid-in capital</t>
        </is>
      </c>
      <c r="B19" s="5" t="n">
        <v>23335319</v>
      </c>
      <c r="C19" s="5" t="n">
        <v>17502346</v>
      </c>
    </row>
    <row r="20">
      <c r="A20" s="4" t="inlineStr">
        <is>
          <t>Accumulated deficit</t>
        </is>
      </c>
      <c r="B20" s="5" t="n">
        <v>-21767752</v>
      </c>
      <c r="C20" s="5" t="n">
        <v>-14064142</v>
      </c>
    </row>
    <row r="21">
      <c r="A21" s="4" t="inlineStr">
        <is>
          <t>Total stockholders’ equity</t>
        </is>
      </c>
      <c r="B21" s="5" t="n">
        <v>1567567</v>
      </c>
      <c r="C21" s="5" t="n">
        <v>3438204</v>
      </c>
    </row>
    <row r="22">
      <c r="A22" s="4" t="inlineStr">
        <is>
          <t>Total liabilities and stockholders’ equity</t>
        </is>
      </c>
      <c r="B22" s="6" t="n">
        <v>2101722</v>
      </c>
      <c r="C22" s="6" t="n">
        <v>4773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Details Narrative) - USD ($)</t>
        </is>
      </c>
      <c r="C1" s="2" t="inlineStr">
        <is>
          <t>3 Months Ended</t>
        </is>
      </c>
      <c r="E1" s="2" t="inlineStr">
        <is>
          <t>6 Months Ended</t>
        </is>
      </c>
      <c r="G1" s="2" t="inlineStr">
        <is>
          <t>12 Months Ended</t>
        </is>
      </c>
    </row>
    <row r="2">
      <c r="B2" s="2" t="inlineStr">
        <is>
          <t>Jun. 15, 2023</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from related parties</t>
        </is>
      </c>
      <c r="B4" s="4" t="inlineStr">
        <is>
          <t xml:space="preserve"> </t>
        </is>
      </c>
      <c r="C4" s="6" t="n">
        <v>130000</v>
      </c>
      <c r="D4" s="4" t="inlineStr">
        <is>
          <t xml:space="preserve"> </t>
        </is>
      </c>
      <c r="E4" s="6" t="n">
        <v>130000</v>
      </c>
      <c r="F4" s="4" t="inlineStr">
        <is>
          <t xml:space="preserve"> </t>
        </is>
      </c>
      <c r="G4" s="6" t="n">
        <v>130000</v>
      </c>
    </row>
    <row r="5">
      <c r="A5" s="4" t="inlineStr">
        <is>
          <t>Unused line of credit</t>
        </is>
      </c>
      <c r="B5" s="4" t="inlineStr">
        <is>
          <t xml:space="preserve"> </t>
        </is>
      </c>
      <c r="C5" s="5" t="n">
        <v>140000</v>
      </c>
      <c r="D5" s="4" t="inlineStr">
        <is>
          <t xml:space="preserve"> </t>
        </is>
      </c>
      <c r="E5" s="5" t="n">
        <v>140000</v>
      </c>
      <c r="F5" s="4" t="inlineStr">
        <is>
          <t xml:space="preserve"> </t>
        </is>
      </c>
      <c r="G5" s="5" t="n">
        <v>500000</v>
      </c>
    </row>
    <row r="6">
      <c r="A6" s="4" t="inlineStr">
        <is>
          <t>General and administrative expense</t>
        </is>
      </c>
      <c r="B6" s="4" t="inlineStr">
        <is>
          <t xml:space="preserve"> </t>
        </is>
      </c>
      <c r="C6" s="6" t="n">
        <v>879695</v>
      </c>
      <c r="D6" s="6" t="n">
        <v>60107</v>
      </c>
      <c r="E6" s="6" t="n">
        <v>1621237</v>
      </c>
      <c r="F6" s="6" t="n">
        <v>102710</v>
      </c>
      <c r="G6" s="4" t="inlineStr">
        <is>
          <t xml:space="preserve"> </t>
        </is>
      </c>
    </row>
    <row r="7">
      <c r="A7" s="4" t="inlineStr">
        <is>
          <t>Exercise price</t>
        </is>
      </c>
      <c r="B7" s="4" t="inlineStr">
        <is>
          <t xml:space="preserve"> </t>
        </is>
      </c>
      <c r="C7" s="6" t="n">
        <v>7</v>
      </c>
      <c r="D7" s="4" t="inlineStr">
        <is>
          <t xml:space="preserve"> </t>
        </is>
      </c>
      <c r="E7" s="6" t="n">
        <v>7</v>
      </c>
      <c r="F7" s="4" t="inlineStr">
        <is>
          <t xml:space="preserve"> </t>
        </is>
      </c>
      <c r="G7" s="4" t="inlineStr">
        <is>
          <t xml:space="preserve"> </t>
        </is>
      </c>
    </row>
    <row r="8">
      <c r="A8" s="4" t="inlineStr">
        <is>
          <t>Travel-related expenses</t>
        </is>
      </c>
      <c r="B8" s="4" t="inlineStr">
        <is>
          <t xml:space="preserve"> </t>
        </is>
      </c>
      <c r="C8" s="4" t="inlineStr">
        <is>
          <t xml:space="preserve"> </t>
        </is>
      </c>
      <c r="D8" s="6" t="n">
        <v>698600</v>
      </c>
      <c r="E8" s="6" t="n">
        <v>370500</v>
      </c>
      <c r="F8" s="6" t="n">
        <v>698600</v>
      </c>
      <c r="G8" s="4" t="inlineStr">
        <is>
          <t xml:space="preserve"> </t>
        </is>
      </c>
    </row>
    <row r="9">
      <c r="A9" s="4" t="inlineStr">
        <is>
          <t>Miralogx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s in th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700000</v>
      </c>
    </row>
    <row r="12">
      <c r="A12" s="4" t="inlineStr">
        <is>
          <t>Converted of shares</t>
        </is>
      </c>
      <c r="B12" s="4" t="inlineStr">
        <is>
          <t xml:space="preserve"> </t>
        </is>
      </c>
      <c r="C12" s="4" t="inlineStr">
        <is>
          <t xml:space="preserve"> </t>
        </is>
      </c>
      <c r="D12" s="4" t="inlineStr">
        <is>
          <t xml:space="preserve"> </t>
        </is>
      </c>
      <c r="E12" s="4" t="inlineStr">
        <is>
          <t xml:space="preserve"> </t>
        </is>
      </c>
      <c r="F12" s="4" t="inlineStr">
        <is>
          <t xml:space="preserve"> </t>
        </is>
      </c>
      <c r="G12" s="5" t="n">
        <v>837841</v>
      </c>
    </row>
    <row r="13">
      <c r="A13" s="4" t="inlineStr">
        <is>
          <t>Miralogx LL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rate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2.05</v>
      </c>
    </row>
    <row r="16">
      <c r="A16" s="4" t="inlineStr">
        <is>
          <t>Debt instrument conversi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100000</v>
      </c>
    </row>
    <row r="17">
      <c r="A17" s="4" t="inlineStr">
        <is>
          <t>Bay Shore 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used line of credit</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 interest at a rate</t>
        </is>
      </c>
      <c r="B20" s="10" t="n">
        <v>0.0700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simple interest</t>
        </is>
      </c>
      <c r="B21" s="10"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of common stock</t>
        </is>
      </c>
      <c r="B22" s="5" t="n">
        <v>2439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7" t="n">
        <v>3.7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6" t="n">
        <v>59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s due from related parties</t>
        </is>
      </c>
      <c r="B27" s="4" t="inlineStr">
        <is>
          <t xml:space="preserve"> </t>
        </is>
      </c>
      <c r="C27" s="6" t="n">
        <v>130000</v>
      </c>
      <c r="D27" s="4" t="inlineStr">
        <is>
          <t xml:space="preserve"> </t>
        </is>
      </c>
      <c r="E27" s="5" t="n">
        <v>130000</v>
      </c>
      <c r="F27" s="4" t="inlineStr">
        <is>
          <t xml:space="preserve"> </t>
        </is>
      </c>
      <c r="G27" s="6" t="n">
        <v>130000</v>
      </c>
    </row>
    <row r="28">
      <c r="A28" s="4" t="inlineStr">
        <is>
          <t>General and administrative expense</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mponents of Lease Expenses (Details)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t>
        </is>
      </c>
      <c r="B4" s="6" t="n">
        <v>55667</v>
      </c>
      <c r="C4" s="6" t="n">
        <v>3708</v>
      </c>
    </row>
    <row r="5">
      <c r="A5" s="4" t="inlineStr">
        <is>
          <t>Variable lease costs</t>
        </is>
      </c>
      <c r="B5" s="5" t="n">
        <v>332636</v>
      </c>
      <c r="C5" s="5" t="n">
        <v>698600</v>
      </c>
    </row>
    <row r="6">
      <c r="A6" s="4" t="inlineStr">
        <is>
          <t>Total lease cost</t>
        </is>
      </c>
      <c r="B6" s="6" t="n">
        <v>388303</v>
      </c>
      <c r="C6" s="6" t="n">
        <v>70230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6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Variable lease, cost</t>
        </is>
      </c>
      <c r="B4" s="6" t="n">
        <v>332636</v>
      </c>
      <c r="C4" s="6" t="n">
        <v>698600</v>
      </c>
    </row>
    <row r="5">
      <c r="A5" s="4" t="inlineStr">
        <is>
          <t>Lease Agreem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Variable lease, cost</t>
        </is>
      </c>
      <c r="B7" s="6" t="n">
        <v>12000</v>
      </c>
      <c r="C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Details Narrative) - $ / shares</t>
        </is>
      </c>
      <c r="C1" s="2" t="inlineStr">
        <is>
          <t>3 Months Ended</t>
        </is>
      </c>
      <c r="E1" s="2" t="inlineStr">
        <is>
          <t>6 Months Ended</t>
        </is>
      </c>
    </row>
    <row r="2">
      <c r="B2" s="2" t="inlineStr">
        <is>
          <t>Feb. 13, 2024</t>
        </is>
      </c>
      <c r="C2" s="2" t="inlineStr">
        <is>
          <t>Jun. 30, 2024</t>
        </is>
      </c>
      <c r="D2" s="2" t="inlineStr">
        <is>
          <t>Jun. 30, 2023</t>
        </is>
      </c>
      <c r="E2" s="2" t="inlineStr">
        <is>
          <t>Jun. 30, 2024</t>
        </is>
      </c>
      <c r="F2" s="2" t="inlineStr">
        <is>
          <t>Jun. 30,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shares of capital stock</t>
        </is>
      </c>
      <c r="B4" s="4" t="inlineStr">
        <is>
          <t xml:space="preserve"> </t>
        </is>
      </c>
      <c r="C4" s="4" t="inlineStr">
        <is>
          <t xml:space="preserve"> </t>
        </is>
      </c>
      <c r="D4" s="4" t="inlineStr">
        <is>
          <t xml:space="preserve"> </t>
        </is>
      </c>
      <c r="E4" s="5" t="n">
        <v>400000000</v>
      </c>
      <c r="F4" s="4" t="inlineStr">
        <is>
          <t xml:space="preserve"> </t>
        </is>
      </c>
      <c r="G4" s="4" t="inlineStr">
        <is>
          <t xml:space="preserve"> </t>
        </is>
      </c>
    </row>
    <row r="5">
      <c r="A5" s="4" t="inlineStr">
        <is>
          <t>Common stock, shares authorized</t>
        </is>
      </c>
      <c r="B5" s="4" t="inlineStr">
        <is>
          <t xml:space="preserve"> </t>
        </is>
      </c>
      <c r="C5" s="5" t="n">
        <v>300000000</v>
      </c>
      <c r="D5" s="4" t="inlineStr">
        <is>
          <t xml:space="preserve"> </t>
        </is>
      </c>
      <c r="E5" s="5" t="n">
        <v>300000000</v>
      </c>
      <c r="F5" s="4" t="inlineStr">
        <is>
          <t xml:space="preserve"> </t>
        </is>
      </c>
      <c r="G5" s="5" t="n">
        <v>300000000</v>
      </c>
    </row>
    <row r="6">
      <c r="A6" s="4" t="inlineStr">
        <is>
          <t>Preferred stock, shares authorized</t>
        </is>
      </c>
      <c r="B6" s="4" t="inlineStr">
        <is>
          <t xml:space="preserve"> </t>
        </is>
      </c>
      <c r="C6" s="5" t="n">
        <v>100000000</v>
      </c>
      <c r="D6" s="4" t="inlineStr">
        <is>
          <t xml:space="preserve"> </t>
        </is>
      </c>
      <c r="E6" s="5" t="n">
        <v>100000000</v>
      </c>
      <c r="F6" s="4" t="inlineStr">
        <is>
          <t xml:space="preserve"> </t>
        </is>
      </c>
      <c r="G6" s="5" t="n">
        <v>100000000</v>
      </c>
    </row>
    <row r="7">
      <c r="A7" s="4" t="inlineStr">
        <is>
          <t>Exercise price</t>
        </is>
      </c>
      <c r="B7" s="4" t="inlineStr">
        <is>
          <t xml:space="preserve"> </t>
        </is>
      </c>
      <c r="C7" s="6" t="n">
        <v>7</v>
      </c>
      <c r="D7" s="4" t="inlineStr">
        <is>
          <t xml:space="preserve"> </t>
        </is>
      </c>
      <c r="E7" s="6" t="n">
        <v>7</v>
      </c>
      <c r="F7" s="4" t="inlineStr">
        <is>
          <t xml:space="preserve"> </t>
        </is>
      </c>
      <c r="G7" s="4" t="inlineStr">
        <is>
          <t xml:space="preserve"> </t>
        </is>
      </c>
    </row>
    <row r="8">
      <c r="A8" s="4" t="inlineStr">
        <is>
          <t>Antidilutive securities excluded from computation of earnings per share, amount</t>
        </is>
      </c>
      <c r="B8" s="4" t="inlineStr">
        <is>
          <t xml:space="preserve"> </t>
        </is>
      </c>
      <c r="C8" s="5" t="n">
        <v>2824057</v>
      </c>
      <c r="D8" s="5" t="n">
        <v>2774057</v>
      </c>
      <c r="E8" s="5" t="n">
        <v>2824057</v>
      </c>
      <c r="F8" s="5" t="n">
        <v>2774057</v>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PO units, shar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umulative warrants</t>
        </is>
      </c>
      <c r="B14" s="4" t="inlineStr">
        <is>
          <t xml:space="preserve"> </t>
        </is>
      </c>
      <c r="C14" s="5" t="n">
        <v>2824057</v>
      </c>
      <c r="D14" s="4" t="inlineStr">
        <is>
          <t xml:space="preserve"> </t>
        </is>
      </c>
      <c r="E14" s="5" t="n">
        <v>2824057</v>
      </c>
      <c r="F14" s="4" t="inlineStr">
        <is>
          <t xml:space="preserve"> </t>
        </is>
      </c>
      <c r="G14" s="4" t="inlineStr">
        <is>
          <t xml:space="preserve"> </t>
        </is>
      </c>
    </row>
    <row r="15">
      <c r="A15" s="4" t="inlineStr">
        <is>
          <t>Warrant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PO units, shares</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t>
        </is>
      </c>
      <c r="B20" s="4" t="inlineStr">
        <is>
          <t xml:space="preserve"> </t>
        </is>
      </c>
      <c r="C20" s="7" t="n">
        <v>3.73</v>
      </c>
      <c r="D20" s="4" t="inlineStr">
        <is>
          <t xml:space="preserve"> </t>
        </is>
      </c>
      <c r="E20" s="7" t="n">
        <v>3.73</v>
      </c>
      <c r="F20" s="4" t="inlineStr">
        <is>
          <t xml:space="preserve"> </t>
        </is>
      </c>
      <c r="G20" s="4" t="inlineStr">
        <is>
          <t xml:space="preserve"> </t>
        </is>
      </c>
    </row>
    <row r="21">
      <c r="A21" s="4" t="inlineStr">
        <is>
          <t>Warra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4" t="inlineStr">
        <is>
          <t xml:space="preserve"> </t>
        </is>
      </c>
      <c r="C23" s="7" t="n">
        <v>15.42</v>
      </c>
      <c r="D23" s="4" t="inlineStr">
        <is>
          <t xml:space="preserve"> </t>
        </is>
      </c>
      <c r="E23" s="7" t="n">
        <v>15.42</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Narrative) $ in Thousands</t>
        </is>
      </c>
      <c r="B1" s="2" t="inlineStr">
        <is>
          <t>Aug. 13,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Salary and Wage, NonOfficer, Excluding Cost of Good and Service Sold</t>
        </is>
      </c>
      <c r="B4" s="6" t="n">
        <v>2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300000000</v>
      </c>
      <c r="C8" s="5" t="n">
        <v>300000000</v>
      </c>
    </row>
    <row r="9">
      <c r="A9" s="4" t="inlineStr">
        <is>
          <t>Common stock, shares issued</t>
        </is>
      </c>
      <c r="B9" s="5" t="n">
        <v>29609814</v>
      </c>
      <c r="C9" s="5" t="n">
        <v>28609814</v>
      </c>
    </row>
    <row r="10">
      <c r="A10" s="4" t="inlineStr">
        <is>
          <t>Common stock, shares outstanding</t>
        </is>
      </c>
      <c r="B10" s="5" t="n">
        <v>29609814</v>
      </c>
      <c r="C10" s="5" t="n">
        <v>28609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879695</v>
      </c>
      <c r="C6" s="5" t="n">
        <v>60107</v>
      </c>
      <c r="D6" s="5" t="n">
        <v>1621237</v>
      </c>
      <c r="E6" s="5" t="n">
        <v>102710</v>
      </c>
    </row>
    <row r="7">
      <c r="A7" s="4" t="inlineStr">
        <is>
          <t>Related party travel costs</t>
        </is>
      </c>
      <c r="B7" s="4" t="inlineStr">
        <is>
          <t xml:space="preserve"> </t>
        </is>
      </c>
      <c r="C7" s="5" t="n">
        <v>698600</v>
      </c>
      <c r="D7" s="5" t="n">
        <v>370500</v>
      </c>
      <c r="E7" s="5" t="n">
        <v>698600</v>
      </c>
    </row>
    <row r="8">
      <c r="A8" s="4" t="inlineStr">
        <is>
          <t>Research and development expenses</t>
        </is>
      </c>
      <c r="B8" s="5" t="n">
        <v>594801</v>
      </c>
      <c r="C8" s="5" t="n">
        <v>667626</v>
      </c>
      <c r="D8" s="5" t="n">
        <v>1398824</v>
      </c>
      <c r="E8" s="5" t="n">
        <v>1107960</v>
      </c>
    </row>
    <row r="9">
      <c r="A9" s="4" t="inlineStr">
        <is>
          <t>Total operating costs</t>
        </is>
      </c>
      <c r="B9" s="5" t="n">
        <v>1474496</v>
      </c>
      <c r="C9" s="5" t="n">
        <v>1426333</v>
      </c>
      <c r="D9" s="5" t="n">
        <v>3390561</v>
      </c>
      <c r="E9" s="5" t="n">
        <v>1909270</v>
      </c>
    </row>
    <row r="10">
      <c r="A10" s="4" t="inlineStr">
        <is>
          <t>Interest income</t>
        </is>
      </c>
      <c r="B10" s="5" t="n">
        <v>25493</v>
      </c>
      <c r="C10" s="4" t="inlineStr">
        <is>
          <t xml:space="preserve"> </t>
        </is>
      </c>
      <c r="D10" s="5" t="n">
        <v>25493</v>
      </c>
      <c r="E10" s="4" t="inlineStr">
        <is>
          <t xml:space="preserve"> </t>
        </is>
      </c>
    </row>
    <row r="11">
      <c r="A11" s="4" t="inlineStr">
        <is>
          <t>Interest expense</t>
        </is>
      </c>
      <c r="B11" s="4" t="inlineStr">
        <is>
          <t xml:space="preserve"> </t>
        </is>
      </c>
      <c r="C11" s="5" t="n">
        <v>-124052</v>
      </c>
      <c r="D11" s="5" t="n">
        <v>-4338542</v>
      </c>
      <c r="E11" s="5" t="n">
        <v>-124052</v>
      </c>
    </row>
    <row r="12">
      <c r="A12" s="4" t="inlineStr">
        <is>
          <t>Net loss</t>
        </is>
      </c>
      <c r="B12" s="6" t="n">
        <v>-1449003</v>
      </c>
      <c r="C12" s="6" t="n">
        <v>-1550385</v>
      </c>
      <c r="D12" s="6" t="n">
        <v>-7703610</v>
      </c>
      <c r="E12" s="6" t="n">
        <v>-2033322</v>
      </c>
    </row>
    <row r="13">
      <c r="A13" s="4" t="inlineStr">
        <is>
          <t>Basic loss per share</t>
        </is>
      </c>
      <c r="B13" s="7" t="n">
        <v>-0.05</v>
      </c>
      <c r="C13" s="7" t="n">
        <v>-0.06</v>
      </c>
      <c r="D13" s="7" t="n">
        <v>-0.26</v>
      </c>
      <c r="E13" s="7" t="n">
        <v>-0.08</v>
      </c>
    </row>
    <row r="14">
      <c r="A14" s="4" t="inlineStr">
        <is>
          <t>Diluted loss per share</t>
        </is>
      </c>
      <c r="B14" s="7" t="n">
        <v>-0.05</v>
      </c>
      <c r="C14" s="7" t="n">
        <v>-0.06</v>
      </c>
      <c r="D14" s="7" t="n">
        <v>-0.26</v>
      </c>
      <c r="E14" s="7" t="n">
        <v>-0.08</v>
      </c>
    </row>
    <row r="15">
      <c r="A15" s="4" t="inlineStr">
        <is>
          <t>Weighted average common stock shares outstanding - basic</t>
        </is>
      </c>
      <c r="B15" s="5" t="n">
        <v>29609814</v>
      </c>
      <c r="C15" s="5" t="n">
        <v>27097294</v>
      </c>
      <c r="D15" s="5" t="n">
        <v>29443148</v>
      </c>
      <c r="E15" s="5" t="n">
        <v>27023440</v>
      </c>
    </row>
    <row r="16">
      <c r="A16" s="4" t="inlineStr">
        <is>
          <t>Weighted average common stock shares outstanding - diluted</t>
        </is>
      </c>
      <c r="B16" s="5" t="n">
        <v>29609814</v>
      </c>
      <c r="C16" s="5" t="n">
        <v>27097294</v>
      </c>
      <c r="D16" s="5" t="n">
        <v>29443148</v>
      </c>
      <c r="E16" s="5" t="n">
        <v>270234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4" t="inlineStr">
        <is>
          <t xml:space="preserve"> </t>
        </is>
      </c>
      <c r="C2" s="6" t="n">
        <v>55000</v>
      </c>
      <c r="D2" s="6" t="n">
        <v>-992278</v>
      </c>
      <c r="E2" s="6" t="n">
        <v>-937278</v>
      </c>
    </row>
    <row r="3">
      <c r="A3" s="4" t="inlineStr">
        <is>
          <t>Balance, shares at Dec. 31, 2022</t>
        </is>
      </c>
      <c r="B3" s="5" t="n">
        <v>26829269</v>
      </c>
      <c r="C3" s="4" t="inlineStr">
        <is>
          <t xml:space="preserve"> </t>
        </is>
      </c>
      <c r="D3" s="4" t="inlineStr">
        <is>
          <t xml:space="preserve"> </t>
        </is>
      </c>
      <c r="E3" s="4" t="inlineStr">
        <is>
          <t xml:space="preserve"> </t>
        </is>
      </c>
    </row>
    <row r="4">
      <c r="A4" s="4" t="inlineStr">
        <is>
          <t>Issuance of common stock, net</t>
        </is>
      </c>
      <c r="B4" s="4" t="inlineStr">
        <is>
          <t xml:space="preserve"> </t>
        </is>
      </c>
      <c r="C4" s="5" t="n">
        <v>910000</v>
      </c>
      <c r="D4" s="4" t="inlineStr">
        <is>
          <t xml:space="preserve"> </t>
        </is>
      </c>
      <c r="E4" s="5" t="n">
        <v>910000</v>
      </c>
    </row>
    <row r="5">
      <c r="A5" s="4" t="inlineStr">
        <is>
          <t>Issuance of common stock, net, shares</t>
        </is>
      </c>
      <c r="B5" s="5" t="n">
        <v>268025</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2033322</v>
      </c>
      <c r="E6" s="5" t="n">
        <v>-2033322</v>
      </c>
    </row>
    <row r="7">
      <c r="A7" s="4" t="inlineStr">
        <is>
          <t>Issuance of Warrants</t>
        </is>
      </c>
      <c r="B7" s="4" t="inlineStr">
        <is>
          <t xml:space="preserve"> </t>
        </is>
      </c>
      <c r="C7" s="5" t="n">
        <v>5950000</v>
      </c>
      <c r="D7" s="4" t="inlineStr">
        <is>
          <t xml:space="preserve"> </t>
        </is>
      </c>
      <c r="E7" s="5" t="n">
        <v>5950000</v>
      </c>
    </row>
    <row r="8">
      <c r="A8" s="4" t="inlineStr">
        <is>
          <t>Balances at Jun. 30, 2023</t>
        </is>
      </c>
      <c r="B8" s="4" t="inlineStr">
        <is>
          <t xml:space="preserve"> </t>
        </is>
      </c>
      <c r="C8" s="5" t="n">
        <v>6915000</v>
      </c>
      <c r="D8" s="5" t="n">
        <v>-3025600</v>
      </c>
      <c r="E8" s="5" t="n">
        <v>3889400</v>
      </c>
    </row>
    <row r="9">
      <c r="A9" s="4" t="inlineStr">
        <is>
          <t>Balance, shares at Jun. 30, 2023</t>
        </is>
      </c>
      <c r="B9" s="5" t="n">
        <v>27097294</v>
      </c>
      <c r="C9" s="4" t="inlineStr">
        <is>
          <t xml:space="preserve"> </t>
        </is>
      </c>
      <c r="D9" s="4" t="inlineStr">
        <is>
          <t xml:space="preserve"> </t>
        </is>
      </c>
      <c r="E9" s="4" t="inlineStr">
        <is>
          <t xml:space="preserve"> </t>
        </is>
      </c>
    </row>
    <row r="10">
      <c r="A10" s="4" t="inlineStr">
        <is>
          <t>Balances at Mar. 31, 2023</t>
        </is>
      </c>
      <c r="B10" s="4" t="inlineStr">
        <is>
          <t xml:space="preserve"> </t>
        </is>
      </c>
      <c r="C10" s="5" t="n">
        <v>965000</v>
      </c>
      <c r="D10" s="5" t="n">
        <v>-1475215</v>
      </c>
      <c r="E10" s="5" t="n">
        <v>-510215</v>
      </c>
    </row>
    <row r="11">
      <c r="A11" s="4" t="inlineStr">
        <is>
          <t>Balance, shares at Mar. 31, 2023</t>
        </is>
      </c>
      <c r="B11" s="5" t="n">
        <v>27097294</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550385</v>
      </c>
      <c r="E12" s="5" t="n">
        <v>-1550385</v>
      </c>
    </row>
    <row r="13">
      <c r="A13" s="4" t="inlineStr">
        <is>
          <t>Issuance of Warrants</t>
        </is>
      </c>
      <c r="B13" s="4" t="inlineStr">
        <is>
          <t xml:space="preserve"> </t>
        </is>
      </c>
      <c r="C13" s="5" t="n">
        <v>5950000</v>
      </c>
      <c r="D13" s="4" t="inlineStr">
        <is>
          <t xml:space="preserve"> </t>
        </is>
      </c>
      <c r="E13" s="5" t="n">
        <v>5950000</v>
      </c>
    </row>
    <row r="14">
      <c r="A14" s="4" t="inlineStr">
        <is>
          <t>Balances at Jun. 30, 2023</t>
        </is>
      </c>
      <c r="B14" s="4" t="inlineStr">
        <is>
          <t xml:space="preserve"> </t>
        </is>
      </c>
      <c r="C14" s="5" t="n">
        <v>6915000</v>
      </c>
      <c r="D14" s="5" t="n">
        <v>-3025600</v>
      </c>
      <c r="E14" s="5" t="n">
        <v>3889400</v>
      </c>
    </row>
    <row r="15">
      <c r="A15" s="4" t="inlineStr">
        <is>
          <t>Balance, shares at Jun. 30, 2023</t>
        </is>
      </c>
      <c r="B15" s="5" t="n">
        <v>27097294</v>
      </c>
      <c r="C15" s="4" t="inlineStr">
        <is>
          <t xml:space="preserve"> </t>
        </is>
      </c>
      <c r="D15" s="4" t="inlineStr">
        <is>
          <t xml:space="preserve"> </t>
        </is>
      </c>
      <c r="E15" s="4" t="inlineStr">
        <is>
          <t xml:space="preserve"> </t>
        </is>
      </c>
    </row>
    <row r="16">
      <c r="A16" s="4" t="inlineStr">
        <is>
          <t>Balances at Dec. 31, 2023</t>
        </is>
      </c>
      <c r="B16" s="4" t="inlineStr">
        <is>
          <t xml:space="preserve"> </t>
        </is>
      </c>
      <c r="C16" s="5" t="n">
        <v>17502346</v>
      </c>
      <c r="D16" s="5" t="n">
        <v>-14064142</v>
      </c>
      <c r="E16" s="5" t="n">
        <v>3438204</v>
      </c>
    </row>
    <row r="17">
      <c r="A17" s="4" t="inlineStr">
        <is>
          <t>Balance, shares at Dec. 31, 2023</t>
        </is>
      </c>
      <c r="B17" s="5" t="n">
        <v>28609814</v>
      </c>
      <c r="C17" s="4" t="inlineStr">
        <is>
          <t xml:space="preserve"> </t>
        </is>
      </c>
      <c r="D17" s="4" t="inlineStr">
        <is>
          <t xml:space="preserve"> </t>
        </is>
      </c>
      <c r="E17" s="4" t="inlineStr">
        <is>
          <t xml:space="preserve"> </t>
        </is>
      </c>
    </row>
    <row r="18">
      <c r="A18" s="4" t="inlineStr">
        <is>
          <t>Issuance of common stock, net</t>
        </is>
      </c>
      <c r="B18" s="4" t="inlineStr">
        <is>
          <t xml:space="preserve"> </t>
        </is>
      </c>
      <c r="C18" s="5" t="n">
        <v>5832973</v>
      </c>
      <c r="D18" s="4" t="inlineStr">
        <is>
          <t xml:space="preserve"> </t>
        </is>
      </c>
      <c r="E18" s="5" t="n">
        <v>5832973</v>
      </c>
    </row>
    <row r="19">
      <c r="A19" s="4" t="inlineStr">
        <is>
          <t>Issuance of common stock, net, shares</t>
        </is>
      </c>
      <c r="B19" s="5" t="n">
        <v>1000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7703610</v>
      </c>
      <c r="E20" s="5" t="n">
        <v>-7703610</v>
      </c>
    </row>
    <row r="21">
      <c r="A21" s="4" t="inlineStr">
        <is>
          <t>Balances at Jun. 30, 2024</t>
        </is>
      </c>
      <c r="B21" s="4" t="inlineStr">
        <is>
          <t xml:space="preserve"> </t>
        </is>
      </c>
      <c r="C21" s="5" t="n">
        <v>23335319</v>
      </c>
      <c r="D21" s="5" t="n">
        <v>-21767752</v>
      </c>
      <c r="E21" s="5" t="n">
        <v>1567567</v>
      </c>
    </row>
    <row r="22">
      <c r="A22" s="4" t="inlineStr">
        <is>
          <t>Balance, shares at Jun. 30, 2024</t>
        </is>
      </c>
      <c r="B22" s="5" t="n">
        <v>29609814</v>
      </c>
      <c r="C22" s="4" t="inlineStr">
        <is>
          <t xml:space="preserve"> </t>
        </is>
      </c>
      <c r="D22" s="4" t="inlineStr">
        <is>
          <t xml:space="preserve"> </t>
        </is>
      </c>
      <c r="E22" s="4" t="inlineStr">
        <is>
          <t xml:space="preserve"> </t>
        </is>
      </c>
    </row>
    <row r="23">
      <c r="A23" s="4" t="inlineStr">
        <is>
          <t>Balances at Mar. 31, 2024</t>
        </is>
      </c>
      <c r="B23" s="4" t="inlineStr">
        <is>
          <t xml:space="preserve"> </t>
        </is>
      </c>
      <c r="C23" s="5" t="n">
        <v>23335319</v>
      </c>
      <c r="D23" s="5" t="n">
        <v>-20318749</v>
      </c>
      <c r="E23" s="5" t="n">
        <v>3016570</v>
      </c>
    </row>
    <row r="24">
      <c r="A24" s="4" t="inlineStr">
        <is>
          <t>Balance, shares at Mar. 31, 2024</t>
        </is>
      </c>
      <c r="B24" s="5" t="n">
        <v>29609814</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1449003</v>
      </c>
      <c r="E25" s="5" t="n">
        <v>-1449003</v>
      </c>
    </row>
    <row r="26">
      <c r="A26" s="4" t="inlineStr">
        <is>
          <t>Balances at Jun. 30, 2024</t>
        </is>
      </c>
      <c r="B26" s="4" t="inlineStr">
        <is>
          <t xml:space="preserve"> </t>
        </is>
      </c>
      <c r="C26" s="6" t="n">
        <v>23335319</v>
      </c>
      <c r="D26" s="6" t="n">
        <v>-21767752</v>
      </c>
      <c r="E26" s="6" t="n">
        <v>1567567</v>
      </c>
    </row>
    <row r="27">
      <c r="A27" s="4" t="inlineStr">
        <is>
          <t>Balance, shares at Jun. 30, 2024</t>
        </is>
      </c>
      <c r="B27" s="5" t="n">
        <v>29609814</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703610</v>
      </c>
      <c r="C4" s="6" t="n">
        <v>-2033322</v>
      </c>
    </row>
    <row r="5">
      <c r="A5" s="3" t="inlineStr">
        <is>
          <t>Adjustments to reconcile net loss to net cash from operations</t>
        </is>
      </c>
      <c r="B5" s="4" t="inlineStr">
        <is>
          <t xml:space="preserve"> </t>
        </is>
      </c>
      <c r="C5" s="4" t="inlineStr">
        <is>
          <t xml:space="preserve"> </t>
        </is>
      </c>
    </row>
    <row r="6">
      <c r="A6" s="4" t="inlineStr">
        <is>
          <t>Non-cash interest expense</t>
        </is>
      </c>
      <c r="B6" s="4" t="inlineStr">
        <is>
          <t xml:space="preserve"> </t>
        </is>
      </c>
      <c r="C6" s="5" t="n">
        <v>94</v>
      </c>
    </row>
    <row r="7">
      <c r="A7" s="4" t="inlineStr">
        <is>
          <t>Amortization of debt issuance costs</t>
        </is>
      </c>
      <c r="B7" s="5" t="n">
        <v>4338543</v>
      </c>
      <c r="C7" s="5" t="n">
        <v>123958</v>
      </c>
    </row>
    <row r="8">
      <c r="A8" s="3" t="inlineStr">
        <is>
          <t>Change in operating assets and liabilities:</t>
        </is>
      </c>
      <c r="B8" s="4" t="inlineStr">
        <is>
          <t xml:space="preserve"> </t>
        </is>
      </c>
      <c r="C8" s="4" t="inlineStr">
        <is>
          <t xml:space="preserve"> </t>
        </is>
      </c>
    </row>
    <row r="9">
      <c r="A9" s="4" t="inlineStr">
        <is>
          <t>Trade accounts payable and accrued liabilities</t>
        </is>
      </c>
      <c r="B9" s="5" t="n">
        <v>-10091</v>
      </c>
      <c r="C9" s="5" t="n">
        <v>1139954</v>
      </c>
    </row>
    <row r="10">
      <c r="A10" s="4" t="inlineStr">
        <is>
          <t>Prepaid expenses</t>
        </is>
      </c>
      <c r="B10" s="5" t="n">
        <v>-87100</v>
      </c>
      <c r="C10" s="4" t="inlineStr">
        <is>
          <t xml:space="preserve"> </t>
        </is>
      </c>
    </row>
    <row r="11">
      <c r="A11" s="4" t="inlineStr">
        <is>
          <t>Net cash flows from operating activities</t>
        </is>
      </c>
      <c r="B11" s="5" t="n">
        <v>-3462258</v>
      </c>
      <c r="C11" s="5" t="n">
        <v>-769316</v>
      </c>
    </row>
    <row r="12">
      <c r="A12" s="3" t="inlineStr">
        <is>
          <t>Financing activities:</t>
        </is>
      </c>
      <c r="B12" s="4" t="inlineStr">
        <is>
          <t xml:space="preserve"> </t>
        </is>
      </c>
      <c r="C12" s="4" t="inlineStr">
        <is>
          <t xml:space="preserve"> </t>
        </is>
      </c>
    </row>
    <row r="13">
      <c r="A13" s="4" t="inlineStr">
        <is>
          <t>Payment of deferred offering costs</t>
        </is>
      </c>
      <c r="B13" s="4" t="inlineStr">
        <is>
          <t xml:space="preserve"> </t>
        </is>
      </c>
      <c r="C13" s="5" t="n">
        <v>-34126</v>
      </c>
    </row>
    <row r="14">
      <c r="A14" s="4" t="inlineStr">
        <is>
          <t>Payments under related party line of credit</t>
        </is>
      </c>
      <c r="B14" s="5" t="n">
        <v>-101000</v>
      </c>
      <c r="C14" s="4" t="inlineStr">
        <is>
          <t xml:space="preserve"> </t>
        </is>
      </c>
    </row>
    <row r="15">
      <c r="A15" s="4" t="inlineStr">
        <is>
          <t>Payments to related party</t>
        </is>
      </c>
      <c r="B15" s="5" t="n">
        <v>-519475</v>
      </c>
      <c r="C15" s="5" t="n">
        <v>-581262</v>
      </c>
    </row>
    <row r="16">
      <c r="A16" s="4" t="inlineStr">
        <is>
          <t>Borrowings from related party</t>
        </is>
      </c>
      <c r="B16" s="5" t="n">
        <v>132438</v>
      </c>
      <c r="C16" s="4" t="inlineStr">
        <is>
          <t xml:space="preserve"> </t>
        </is>
      </c>
    </row>
    <row r="17">
      <c r="A17" s="4" t="inlineStr">
        <is>
          <t>Borrowings under related party line of credit</t>
        </is>
      </c>
      <c r="B17" s="4" t="inlineStr">
        <is>
          <t xml:space="preserve"> </t>
        </is>
      </c>
      <c r="C17" s="5" t="n">
        <v>487914</v>
      </c>
    </row>
    <row r="18">
      <c r="A18" s="4" t="inlineStr">
        <is>
          <t>Proceeds from sale of common stock, less offering costs</t>
        </is>
      </c>
      <c r="B18" s="5" t="n">
        <v>5832973</v>
      </c>
      <c r="C18" s="5" t="n">
        <v>910000</v>
      </c>
    </row>
    <row r="19">
      <c r="A19" s="4" t="inlineStr">
        <is>
          <t>Net cash flows provided by financing activities</t>
        </is>
      </c>
      <c r="B19" s="5" t="n">
        <v>5344936</v>
      </c>
      <c r="C19" s="5" t="n">
        <v>782526</v>
      </c>
    </row>
    <row r="20">
      <c r="A20" s="4" t="inlineStr">
        <is>
          <t>Net change in cash</t>
        </is>
      </c>
      <c r="B20" s="5" t="n">
        <v>1882678</v>
      </c>
      <c r="C20" s="5" t="n">
        <v>13210</v>
      </c>
    </row>
    <row r="21">
      <c r="A21" s="4" t="inlineStr">
        <is>
          <t>Cash, beginning of period</t>
        </is>
      </c>
      <c r="B21" s="5" t="n">
        <v>1231</v>
      </c>
      <c r="C21" s="5" t="n">
        <v>1419</v>
      </c>
    </row>
    <row r="22">
      <c r="A22" s="4" t="inlineStr">
        <is>
          <t>Cash, end of period</t>
        </is>
      </c>
      <c r="B22" s="5" t="n">
        <v>1883909</v>
      </c>
      <c r="C22" s="5" t="n">
        <v>14629</v>
      </c>
    </row>
    <row r="23">
      <c r="A23" s="4" t="inlineStr">
        <is>
          <t>Cash paid for interest</t>
        </is>
      </c>
      <c r="B23" s="4" t="inlineStr">
        <is>
          <t xml:space="preserve"> </t>
        </is>
      </c>
      <c r="C23" s="4" t="inlineStr">
        <is>
          <t xml:space="preserve"> </t>
        </is>
      </c>
    </row>
    <row r="24">
      <c r="A24" s="3" t="inlineStr">
        <is>
          <t>Supplemental schedule of non-cash financing activities:</t>
        </is>
      </c>
      <c r="B24" s="4" t="inlineStr">
        <is>
          <t xml:space="preserve"> </t>
        </is>
      </c>
      <c r="C24" s="4" t="inlineStr">
        <is>
          <t xml:space="preserve"> </t>
        </is>
      </c>
    </row>
    <row r="25">
      <c r="A25" s="4" t="inlineStr">
        <is>
          <t>Accrued offering expense</t>
        </is>
      </c>
      <c r="B25" s="4" t="inlineStr">
        <is>
          <t xml:space="preserve"> </t>
        </is>
      </c>
      <c r="C25" s="5" t="n">
        <v>124126</v>
      </c>
    </row>
    <row r="26">
      <c r="A26" s="4" t="inlineStr">
        <is>
          <t>Issuance of warrants on related party line of credit</t>
        </is>
      </c>
      <c r="B26" s="4" t="inlineStr">
        <is>
          <t xml:space="preserve"> </t>
        </is>
      </c>
      <c r="C26" s="6" t="n">
        <v>59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9" customWidth="1" min="2" max="2"/>
  </cols>
  <sheetData>
    <row r="1">
      <c r="A1" s="1" t="inlineStr">
        <is>
          <t>Condensed Statements of Cash Flows (Unaudited) (Parenthetical)</t>
        </is>
      </c>
      <c r="B1" s="2" t="inlineStr">
        <is>
          <t>6 Months Ended</t>
        </is>
      </c>
    </row>
    <row r="2">
      <c r="B2" s="2" t="inlineStr">
        <is>
          <t>Jun. 30, 2023 USD ($) shares</t>
        </is>
      </c>
    </row>
    <row r="3">
      <c r="A3" s="3" t="inlineStr">
        <is>
          <t>Subsidiary, Sale of Stock [Line Items]</t>
        </is>
      </c>
      <c r="B3" s="4" t="inlineStr">
        <is>
          <t xml:space="preserve"> </t>
        </is>
      </c>
    </row>
    <row r="4">
      <c r="A4" s="4" t="inlineStr">
        <is>
          <t>Accrued fee</t>
        </is>
      </c>
      <c r="B4" s="6" t="n">
        <v>100000</v>
      </c>
    </row>
    <row r="5">
      <c r="A5" s="4" t="inlineStr">
        <is>
          <t>Fair value of total warrants issued</t>
        </is>
      </c>
      <c r="B5" s="5" t="n">
        <v>2439025</v>
      </c>
    </row>
    <row r="6">
      <c r="A6" s="4" t="inlineStr">
        <is>
          <t>Deferred finance costs</t>
        </is>
      </c>
      <c r="B6" s="5" t="n">
        <v>5950000</v>
      </c>
    </row>
    <row r="7">
      <c r="A7" s="4" t="inlineStr">
        <is>
          <t>Private Placement [Member]</t>
        </is>
      </c>
      <c r="B7" s="4" t="inlineStr">
        <is>
          <t xml:space="preserve"> </t>
        </is>
      </c>
    </row>
    <row r="8">
      <c r="A8" s="3" t="inlineStr">
        <is>
          <t>Subsidiary, Sale of Stock [Line Items]</t>
        </is>
      </c>
      <c r="B8" s="4" t="inlineStr">
        <is>
          <t xml:space="preserve"> </t>
        </is>
      </c>
    </row>
    <row r="9">
      <c r="A9" s="4" t="inlineStr">
        <is>
          <t>Accrued fee</t>
        </is>
      </c>
      <c r="B9" s="6" t="n">
        <v>1000000</v>
      </c>
    </row>
    <row r="10">
      <c r="A10" s="4" t="inlineStr">
        <is>
          <t>Purchase of common stock | shares</t>
        </is>
      </c>
      <c r="B10" s="5" t="n">
        <v>268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Telomir
Pharmaceuticals, Inc. (“Telomir” or the “Company”) was formed in August 2021 and is a Florida-based early
pre-clinical stage biopharmaceutical company that is developing its product candidate, TELOMIR-1, the first novel small molecule
designed to lengthen the DNA’s protective telomere caps. TELOMIR-1 potentially will promote longevity in humans and canine
animals by treating age-related conditions. Telomeres, the protective end caps of chromosomes composed of DNA sequences and
proteins, naturally shorten as humans age. This shortening is accelerated by metal reactivity, which increases the risk of
degenerative and age-related diseases. As such TELOMIR-1 is undergoing studies to potentially provide a therapeutic intervention against contracting a number of degenerative
and age-related diseases. Telomir’s goal is to develop and commercialize TELOMIR-1, proposed to be dosed orally, with the broader
aim of promoting longevity and enhancing overall quality of life. Substantive
operations began in late 2022 and the Company’s Investigative New Drug application is anticipated to be filed with the U.S. Food
and Drug Administration (“FDA”) in first half of 2025. National phase filings are expected to be made
during the first quarter 2025. See Note 3 regarding this patent. The
accounting and reporting policies of the Company conform to accounting principles generally accepted in the United States of America
(“GAAP”). In the opinion of management, all adjustments considered necessary for the fair presentation of the financial statements
for the periods presented have been included. The results of operations for the six months ended June 30, 2024 are not necessarily indicative
of the results to be expected for future periods. As
used herein, the Company’s Common Stock, no par value per share, is referred to as the “Common Stock” and the
Company’s preferred stock, no par value per share, is referred to as the “Preferred Stock”. Initial
Public Offering On
February 13, 2024, the Company closed its initial public offering consisting of 1,000,000 7.00 7.0 1.2 5.8 Significant
Accounting Policies There
have been no material changes in the Company’s significant accounting policies from those previously disclosed in the Company’s
2023 Annual Report on Form 10-K for the fiscal year ended December 31, 2023, which was filed with the Securities and Exchange Commission
on March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4</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As
of June 30, 2024, the Company had cash of approximately $ 1.9 3.5 Historically,
the Company has been primarily engaged in developing TELOMIR-1.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has financed its operations
through related party financings and an initial public offering. Additional sources of financing may be sought by the Company. However,
there can be no assurance that any fundraising will be achieved on commercially reasonable terms, if at all. As
of the date of filing, the Company will continue to generate losses and have insufficient cash and cash equivalents on hand to support
its operations for at least the 12 months following the date the financial statements are issued. These conditions raise substantial
doubt about the Company’s ability to continue as a going concern through 12 months after the date the financial statements are
issued.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28Z</dcterms:created>
  <dcterms:modified xmlns:dcterms="http://purl.org/dc/terms/" xmlns:xsi="http://www.w3.org/2001/XMLSchema-instance" xsi:type="dcterms:W3CDTF">2024-08-13T20:05:28Z</dcterms:modified>
</cp:coreProperties>
</file>